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9" customWidth="1" min="2" max="2"/>
  </cols>
  <sheetData>
    <row r="1">
      <c r="A1" s="1" t="inlineStr">
        <is>
          <t>Cover</t>
        </is>
      </c>
      <c r="B1" s="2" t="inlineStr">
        <is>
          <t>12 Months Ended</t>
        </is>
      </c>
    </row>
    <row r="2">
      <c r="B2" s="2" t="inlineStr">
        <is>
          <t>Jan. 28, 2023</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TARGET CORPORATION</t>
        </is>
      </c>
    </row>
    <row r="6">
      <c r="A6" s="4" t="inlineStr">
        <is>
          <t>Entity Central Index Key</t>
        </is>
      </c>
      <c r="B6" s="4" t="inlineStr">
        <is>
          <t>000002741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The pay versus performance table includes information for Fiscal 2020, 2021, and 2022. Fiscal year Summary Compensation Table total for CEO (1) Compensation Actually Paid to CEO (2) Average Summary Compensation Table total for Non-CEO NEOs (1) Average Compensation Actually Paid to Non-CEO NEOs (2) Value of initial fixed $100 investment based on: Net income Company Selected Measure: Sales Target Total Shareholder Return (3) Retail peer group Total Shareholder Return (3) 2022 $ 17,664,896 $ (9,622,361 ) $ 4,809,406 $ (2,251,345 ) $ 160.71 $ 123.48 $ 2,780 $ 107,588 2021 $ 19,758,766 $ 57,790,597 $ 5,783,188 $ 16,437,743 $ 203.29 $ 145.32 $ 6,946 $ 104,611 2020 $ 19,755,188 $ 78,320,625 $ 6,383,094 $ 23,974,731 $ 166.91 $ 138.74 $ 4,368 $ 92,400 Note: Net income and Sales are in millions. (1) Brian C. Cornell Michael J. Fiddelke John J. Mulligan Don H. Liu A. Christina Hennington Michael E. McNamara (2) The following tables show amounts deducted from and added to the Summary Compensation Table (SCT) total to calculate Compensation Actually Paid (CAP). The fair value of the equity awards is consistent with the assumptions disclosed in the grant date, with values changing primarily due to the change in stock price and our performance on the metrics applicable to those awards.</t>
        </is>
      </c>
      <c r="C4" s="4" t="inlineStr">
        <is>
          <t xml:space="preserve"> </t>
        </is>
      </c>
      <c r="D4" s="4" t="inlineStr">
        <is>
          <t xml:space="preserve"> </t>
        </is>
      </c>
    </row>
    <row r="5">
      <c r="A5" s="4" t="inlineStr">
        <is>
          <t>Company Selected Measure Name</t>
        </is>
      </c>
      <c r="B5" s="4" t="inlineStr">
        <is>
          <t>Sales</t>
        </is>
      </c>
      <c r="C5" s="4" t="inlineStr">
        <is>
          <t xml:space="preserve"> </t>
        </is>
      </c>
      <c r="D5" s="4" t="inlineStr">
        <is>
          <t xml:space="preserve"> </t>
        </is>
      </c>
    </row>
    <row r="6">
      <c r="A6" s="4" t="inlineStr">
        <is>
          <t>Named Executive Officers, Footnote [Text Block]</t>
        </is>
      </c>
      <c r="B6" s="4" t="inlineStr">
        <is>
          <t xml:space="preserve"> (1) Brian C. Cornell Michael J. Fiddelke John J. Mulligan Don H. Liu A. Christina Hennington Michael E. McNamara</t>
        </is>
      </c>
      <c r="C6" s="4" t="inlineStr">
        <is>
          <t xml:space="preserve"> </t>
        </is>
      </c>
      <c r="D6" s="4" t="inlineStr">
        <is>
          <t xml:space="preserve"> </t>
        </is>
      </c>
    </row>
    <row r="7">
      <c r="A7" s="4" t="inlineStr">
        <is>
          <t>Peer Group Issuers, Footnote [Text Block]</t>
        </is>
      </c>
      <c r="B7" s="4" t="inlineStr">
        <is>
          <t>Target Total Shareholder Return (TSR) and retail peer group TSR assume a respective investment of $100 on February 1, 2020, and reinvestment of all dividends. Additionally, the retail peer group is weighted by the market capitalization of each component company. The retail peer group consists of 19 companies (Albertsons Companies, Inc., Amazon.com, Inc., Best Buy Co., Inc., Costco Wholesale Corporation, CVS Health Corporation, Dollar General Corporation, Dollar Tree, Inc., The Gap, Inc., The Home Depot, Inc., Kohl’s Corporation, The Kroger Co., Lowe’s Companies, Inc., Macy’s, Inc., Nordstrom, Inc., Rite Aid Corporation, Ross Stores, Inc., The TJX Companies, Inc., Walgreens Boots Alliance, Inc., and Walmart Inc.). It is consistent with the retail peer group described in our CD&amp;amp;A, excluding Publix Super Markets, Inc., which is not quoted on a public stock exchange.</t>
        </is>
      </c>
      <c r="C7" s="4" t="inlineStr">
        <is>
          <t xml:space="preserve"> </t>
        </is>
      </c>
      <c r="D7" s="4" t="inlineStr">
        <is>
          <t xml:space="preserve"> </t>
        </is>
      </c>
    </row>
    <row r="8">
      <c r="A8" s="4" t="inlineStr">
        <is>
          <t>PEO Total Compensation Amount</t>
        </is>
      </c>
      <c r="B8" s="5" t="n">
        <v>17664896</v>
      </c>
      <c r="C8" s="5" t="n">
        <v>19758766</v>
      </c>
      <c r="D8" s="5" t="n">
        <v>19755188</v>
      </c>
    </row>
    <row r="9">
      <c r="A9" s="4" t="inlineStr">
        <is>
          <t>PEO Actually Paid Compensation Amount</t>
        </is>
      </c>
      <c r="B9" s="5" t="n">
        <v>-9622361</v>
      </c>
      <c r="C9" s="6" t="n">
        <v>57790597</v>
      </c>
      <c r="D9" s="6" t="n">
        <v>78320625</v>
      </c>
    </row>
    <row r="10">
      <c r="A10" s="4" t="inlineStr">
        <is>
          <t>Adjustment To PEO Compensation, Footnote [Text Block]</t>
        </is>
      </c>
      <c r="B10" s="4" t="inlineStr">
        <is>
          <t xml:space="preserve">CEO SCT Total to CAP: Fiscal year SCT total for CEO Adjustments related to equity awards CAP to CEO Deductions Additions Value of “Stock awards” from SCT Year-end fair value of outstanding equity awards granted in covered year Increase/ (decrease) in fair value during covered year of outstanding equity awards granted in prior years Increase/ (decrease) in fair value of equity awards from prior year-end that vested or were forfeited during the covered year 2022 $ 17,664,896 $ (14,476,318 ) $ 11,212,164 $ (2,899,650 ) $ (21,123,453 ) $ (9,622,361 ) 2021 $ 19,758,766 $ (13,749,937 ) $ 17,037,025 $ 21,284,393 $ 13,460,350 $ 57,790,597 2020 $ 19,755,188 $ (12,266,366 ) $ 21,771,568 $ 29,451,441 $ 19,608,794 $ 78,320,625 </t>
        </is>
      </c>
      <c r="C10" s="4" t="inlineStr">
        <is>
          <t xml:space="preserve"> </t>
        </is>
      </c>
      <c r="D10" s="4" t="inlineStr">
        <is>
          <t xml:space="preserve"> </t>
        </is>
      </c>
    </row>
    <row r="11">
      <c r="A11" s="4" t="inlineStr">
        <is>
          <t>Non-PEO NEO Average Total Compensation Amount</t>
        </is>
      </c>
      <c r="B11" s="5" t="n">
        <v>4809406</v>
      </c>
      <c r="C11" s="6" t="n">
        <v>5783188</v>
      </c>
      <c r="D11" s="6" t="n">
        <v>6383094</v>
      </c>
    </row>
    <row r="12">
      <c r="A12" s="4" t="inlineStr">
        <is>
          <t>Non-PEO NEO Average Compensation Actually Paid Amount</t>
        </is>
      </c>
      <c r="B12" s="5" t="n">
        <v>-2251345</v>
      </c>
      <c r="C12" s="6" t="n">
        <v>16437743</v>
      </c>
      <c r="D12" s="6" t="n">
        <v>23974731</v>
      </c>
    </row>
    <row r="13">
      <c r="A13" s="4" t="inlineStr">
        <is>
          <t>Adjustment to Non-PEO NEO Compensation Footnote [Text Block]</t>
        </is>
      </c>
      <c r="B13" s="4" t="inlineStr">
        <is>
          <t>Average Non-CEO NEOs SCT Total to CAP: Fiscal year Average SCT total for Non-CEO NEOs Adjustments related to equity awards Adjustments related to pension plans CAP to Non-CEO NEOs Deductions Additions Deductions Additions Average SCT total for value of “Stock awards” to Non-CEO NEOs Year-end fair value of outstanding equity awards granted in covered year Increase/ (decrease) in fair value during covered year of outstanding equity awards granted in prior years Increase/ (decrease) in fair value of equity awards from prior year-end that vested or were forfeited during the covered year Average SCT value of “Change in pension value” for Non-CEO NEOs Service cost for services for covered year 2022 $ 4,809,406 $ (3,528,682 ) $ 2,733,434 $ (625,473 ) $ (5,639,385 ) $ (7,580) $ 6,935 $ (2,251,345 ) 2021 $ 5,783,188 $ (3,385,905 ) $ 4,195,849 $ 6,220,324 $ 3,619,803 $ (3,432) $ 7,916 $ 16,437,743 2020 $ 6,383,094 $ (3,276,296 ) $ 5,815,525 $ 9,513,722 $ 5,599,412 $ (71,031) $ 10,305 $ 23,974,731 (3) Target Total Shareholder Return (TSR) and retail peer group TSR assume a respective investment of $100 on February 1, 2020, and reinvestment of all dividends. Additionally, the retail peer group is weighted by the market capitalization of each component company. The retail peer group consists of 19 companies (Albertsons Companies, Inc., Amazon.com, Inc., Best Buy Co., Inc., Costco Wholesale Corporation, CVS Health Corporation, Dollar General Corporation, Dollar Tree, Inc., The Gap, Inc., The Home Depot, Inc., Kohl’s Corporation, The Kroger Co., Lowe’s Companies, Inc., Macy’s, Inc., Nordstrom, Inc., Rite Aid Corporation, Ross Stores, Inc., The TJX Companies, Inc., Walgreens Boots Alliance, Inc., and Walmart Inc.). It is consistent with the retail peer group described in our CD&amp;A, excluding Publix Super Markets, Inc., which is not quoted on a public stock exchange.</t>
        </is>
      </c>
      <c r="C13" s="4" t="inlineStr">
        <is>
          <t xml:space="preserve"> </t>
        </is>
      </c>
      <c r="D13" s="4" t="inlineStr">
        <is>
          <t xml:space="preserve"> </t>
        </is>
      </c>
    </row>
    <row r="14">
      <c r="A14" s="4" t="inlineStr">
        <is>
          <t>Compensation Actually Paid vs. Total Shareholder Return [Text Block]</t>
        </is>
      </c>
      <c r="B14" s="4" t="inlineStr">
        <is>
          <t xml:space="preserve"> </t>
        </is>
      </c>
      <c r="C14" s="4" t="inlineStr">
        <is>
          <t xml:space="preserve"> </t>
        </is>
      </c>
      <c r="D14" s="4" t="inlineStr">
        <is>
          <t xml:space="preserve"> </t>
        </is>
      </c>
    </row>
    <row r="15">
      <c r="A15" s="4" t="inlineStr">
        <is>
          <t>Compensation Actually Paid vs. Net Income [Text Block]</t>
        </is>
      </c>
      <c r="B15" s="4" t="inlineStr">
        <is>
          <t xml:space="preserve"> </t>
        </is>
      </c>
      <c r="C15" s="4" t="inlineStr">
        <is>
          <t xml:space="preserve"> </t>
        </is>
      </c>
      <c r="D15" s="4" t="inlineStr">
        <is>
          <t xml:space="preserve"> </t>
        </is>
      </c>
    </row>
    <row r="16">
      <c r="A16" s="4" t="inlineStr">
        <is>
          <t>Compensation Actually Paid vs. Company Selected Measure [Text Block]</t>
        </is>
      </c>
      <c r="B16" s="4" t="inlineStr">
        <is>
          <t xml:space="preserve"> </t>
        </is>
      </c>
      <c r="C16" s="4" t="inlineStr">
        <is>
          <t xml:space="preserve"> </t>
        </is>
      </c>
      <c r="D16" s="4" t="inlineStr">
        <is>
          <t xml:space="preserve"> </t>
        </is>
      </c>
    </row>
    <row r="17">
      <c r="A17" s="4" t="inlineStr">
        <is>
          <t>Total Shareholder Return Vs Peer Group [Text Block]</t>
        </is>
      </c>
      <c r="B17" s="4" t="inlineStr">
        <is>
          <t xml:space="preserve">Target’s 3-year cumulative TSR compared to our company-selected retail peer group is presented below, representing the value of an initial fixed $100 investment. The base period for the cumulative periods was February 1, 2020. </t>
        </is>
      </c>
      <c r="C17" s="4" t="inlineStr">
        <is>
          <t xml:space="preserve"> </t>
        </is>
      </c>
      <c r="D17" s="4" t="inlineStr">
        <is>
          <t xml:space="preserve"> </t>
        </is>
      </c>
    </row>
    <row r="18">
      <c r="A18" s="4" t="inlineStr">
        <is>
          <t>Tabular List [Table Text Block]</t>
        </is>
      </c>
      <c r="B18" s="4" t="inlineStr">
        <is>
          <t xml:space="preserve">Performance measures Included below are the most important metrics that influenced CAP in Fiscal 2022. These metrics are further detailed under our Short-term Incentives and Long-term Incentives sections in the CD&amp;A. Performance measures Sales Incentive Operating Income ROIC EPS growth Relative TSR </t>
        </is>
      </c>
      <c r="C18" s="4" t="inlineStr">
        <is>
          <t xml:space="preserve"> </t>
        </is>
      </c>
      <c r="D18" s="4" t="inlineStr">
        <is>
          <t xml:space="preserve"> </t>
        </is>
      </c>
    </row>
    <row r="19">
      <c r="A19" s="4" t="inlineStr">
        <is>
          <t>Total Shareholder Return Amount</t>
        </is>
      </c>
      <c r="B19" s="7" t="n">
        <v>160.71</v>
      </c>
      <c r="C19" s="8" t="n">
        <v>203.29</v>
      </c>
      <c r="D19" s="8" t="n">
        <v>166.91</v>
      </c>
    </row>
    <row r="20">
      <c r="A20" s="4" t="inlineStr">
        <is>
          <t>Peer Group Total Shareholder Return Amount</t>
        </is>
      </c>
      <c r="B20" s="8" t="n">
        <v>123.48</v>
      </c>
      <c r="C20" s="8" t="n">
        <v>145.32</v>
      </c>
      <c r="D20" s="8" t="n">
        <v>138.74</v>
      </c>
    </row>
    <row r="21">
      <c r="A21" s="4" t="inlineStr">
        <is>
          <t>Net Income (Loss)</t>
        </is>
      </c>
      <c r="B21" s="5" t="n">
        <v>2780000000</v>
      </c>
      <c r="C21" s="5" t="n">
        <v>6946000000</v>
      </c>
      <c r="D21" s="5" t="n">
        <v>4368000000</v>
      </c>
    </row>
    <row r="22">
      <c r="A22" s="4" t="inlineStr">
        <is>
          <t>Company Selected Measure Amount</t>
        </is>
      </c>
      <c r="B22" s="6" t="n">
        <v>107588000000</v>
      </c>
      <c r="C22" s="6" t="n">
        <v>104611000000</v>
      </c>
      <c r="D22" s="6" t="n">
        <v>92400000000</v>
      </c>
    </row>
    <row r="23">
      <c r="A23" s="4" t="inlineStr">
        <is>
          <t>PEO Name</t>
        </is>
      </c>
      <c r="B23" s="4" t="inlineStr">
        <is>
          <t>Brian C. Cornell</t>
        </is>
      </c>
      <c r="C23" s="4" t="inlineStr">
        <is>
          <t>Brian C. Cornell</t>
        </is>
      </c>
      <c r="D23" s="4" t="inlineStr">
        <is>
          <t>Brian C. Cornell</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Sal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Incentive Operating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OIC</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EPS growth</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lative TSR</t>
        </is>
      </c>
      <c r="C38" s="4" t="inlineStr">
        <is>
          <t xml:space="preserve"> </t>
        </is>
      </c>
      <c r="D38" s="4" t="inlineStr">
        <is>
          <t xml:space="preserve"> </t>
        </is>
      </c>
    </row>
    <row r="39">
      <c r="A39" s="4" t="inlineStr">
        <is>
          <t>Non-PEO NEO [Member] | Additions Year End Fair Value Of Outstanding Equity Awards Granted In Covered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2733434</v>
      </c>
      <c r="C41" s="5" t="n">
        <v>4195849</v>
      </c>
      <c r="D41" s="5" t="n">
        <v>5815525</v>
      </c>
    </row>
    <row r="42">
      <c r="A42" s="4" t="inlineStr">
        <is>
          <t>Non-PEO NEO [Member] | Additions Increase Decrease In Fair Value During Covered Year Of Outstanding Equity Awards Granted In Prior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25473</v>
      </c>
      <c r="C44" s="6" t="n">
        <v>6220324</v>
      </c>
      <c r="D44" s="6" t="n">
        <v>9513722</v>
      </c>
    </row>
    <row r="45">
      <c r="A45" s="4" t="inlineStr">
        <is>
          <t>Non-PEO NEO [Member] | Additions Increase Decrease In Fair Value Of Equity Awards From Prior Year End That Vested Or Were Forfeited During The Covered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639385</v>
      </c>
      <c r="C47" s="6" t="n">
        <v>3619803</v>
      </c>
      <c r="D47" s="6" t="n">
        <v>5599412</v>
      </c>
    </row>
    <row r="48">
      <c r="A48" s="4" t="inlineStr">
        <is>
          <t>Non-PEO NEO [Member] | Deductions Average Sct Total For Value Of Stock Awards To Non Ceo Neo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528682</v>
      </c>
      <c r="C50" s="6" t="n">
        <v>-3385905</v>
      </c>
      <c r="D50" s="6" t="n">
        <v>-3276296</v>
      </c>
    </row>
    <row r="51">
      <c r="A51" s="4" t="inlineStr">
        <is>
          <t>Non-PEO NEO [Member] | Deductions Average Sct Value Of Change In Pension Value For Non Ceo Neo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7580</v>
      </c>
      <c r="C53" s="6" t="n">
        <v>-3432</v>
      </c>
      <c r="D53" s="6" t="n">
        <v>-71031</v>
      </c>
    </row>
    <row r="54">
      <c r="A54" s="4" t="inlineStr">
        <is>
          <t>Non-PEO NEO [Member] | Additions Service Cost For Services For Covered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6935</v>
      </c>
      <c r="C56" s="5" t="n">
        <v>7916</v>
      </c>
      <c r="D56" s="5" t="n">
        <v>10305</v>
      </c>
    </row>
    <row r="57">
      <c r="A57" s="4" t="inlineStr">
        <is>
          <t>Non-PEO NEO [Member] | Michael J Fiddelke</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PEO Name</t>
        </is>
      </c>
      <c r="B59" s="4" t="inlineStr">
        <is>
          <t>Michael J. Fiddelke</t>
        </is>
      </c>
      <c r="C59" s="4" t="inlineStr">
        <is>
          <t>Michael J. Fiddelke</t>
        </is>
      </c>
      <c r="D59" s="4" t="inlineStr">
        <is>
          <t>Michael J. Fiddelke</t>
        </is>
      </c>
    </row>
    <row r="60">
      <c r="A60" s="4" t="inlineStr">
        <is>
          <t>Non-PEO NEO [Member] | John J Mulligan</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PEO Name</t>
        </is>
      </c>
      <c r="B62" s="4" t="inlineStr">
        <is>
          <t>John J. Mulligan</t>
        </is>
      </c>
      <c r="C62" s="4" t="inlineStr">
        <is>
          <t>John J. Mulligan</t>
        </is>
      </c>
      <c r="D62" s="4" t="inlineStr">
        <is>
          <t>John J. Mulligan</t>
        </is>
      </c>
    </row>
    <row r="63">
      <c r="A63" s="4" t="inlineStr">
        <is>
          <t>Non-PEO NEO [Member] | Don H Liu</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PEO Name</t>
        </is>
      </c>
      <c r="B65" s="4" t="inlineStr">
        <is>
          <t>Don H. Liu</t>
        </is>
      </c>
      <c r="C65" s="4" t="inlineStr">
        <is>
          <t>Don H. Liu</t>
        </is>
      </c>
      <c r="D65" s="4" t="inlineStr">
        <is>
          <t>Don H. Liu</t>
        </is>
      </c>
    </row>
    <row r="66">
      <c r="A66" s="4" t="inlineStr">
        <is>
          <t>Non-PEO NEO [Member] | A Christina Hennington</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PEO Name</t>
        </is>
      </c>
      <c r="B68" s="4" t="inlineStr">
        <is>
          <t>A. Christina Hennington</t>
        </is>
      </c>
      <c r="C68" s="4" t="inlineStr">
        <is>
          <t xml:space="preserve"> </t>
        </is>
      </c>
      <c r="D68" s="4" t="inlineStr">
        <is>
          <t xml:space="preserve"> </t>
        </is>
      </c>
    </row>
    <row r="69">
      <c r="A69" s="4" t="inlineStr">
        <is>
          <t>Non-PEO NEO [Member] | Michael E McNamara</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PEO Name</t>
        </is>
      </c>
      <c r="B71" s="4" t="inlineStr">
        <is>
          <t xml:space="preserve"> </t>
        </is>
      </c>
      <c r="C71" s="4" t="inlineStr">
        <is>
          <t>Michael E. McNamara</t>
        </is>
      </c>
      <c r="D71" s="4" t="inlineStr">
        <is>
          <t>Michael E. McNamara</t>
        </is>
      </c>
    </row>
    <row r="72">
      <c r="A72" s="4" t="inlineStr">
        <is>
          <t>PEO [Member] | Deductions Value Of Stock Awards From Sct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14476318</v>
      </c>
      <c r="C74" s="5" t="n">
        <v>-13749937</v>
      </c>
      <c r="D74" s="5" t="n">
        <v>-12266366</v>
      </c>
    </row>
    <row r="75">
      <c r="A75" s="4" t="inlineStr">
        <is>
          <t>PEO [Member] | Additions Year End Fair Value Of Outstanding Equity Awards Granted In Covered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1212164</v>
      </c>
      <c r="C77" s="6" t="n">
        <v>17037025</v>
      </c>
      <c r="D77" s="6" t="n">
        <v>21771568</v>
      </c>
    </row>
    <row r="78">
      <c r="A78" s="4" t="inlineStr">
        <is>
          <t>PEO [Member] | Additions Increase Decrease In Fair Value During Covered Year Of Outstanding Equity Awards Granted In Prior Year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2899650</v>
      </c>
      <c r="C80" s="6" t="n">
        <v>21284393</v>
      </c>
      <c r="D80" s="6" t="n">
        <v>29451441</v>
      </c>
    </row>
    <row r="81">
      <c r="A81" s="4" t="inlineStr">
        <is>
          <t>PEO [Member] | Additions Increase Decrease In Fair Value Of Equity Awards From Prior Year End That Vested Or Were Forfeited During The Covered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21123453</v>
      </c>
      <c r="C83" s="5" t="n">
        <v>13460350</v>
      </c>
      <c r="D83" s="5" t="n">
        <v>196087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7:07:00Z</dcterms:created>
  <dcterms:modified xmlns:dcterms="http://purl.org/dc/terms/" xmlns:xsi="http://www.w3.org/2001/XMLSchema-instance" xsi:type="dcterms:W3CDTF">2023-05-01T17:07:00Z</dcterms:modified>
</cp:coreProperties>
</file>